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t>
        </is>
      </c>
      <c r="B1" s="2" t="inlineStr">
        <is>
          <t>Jun. 12, 2020</t>
        </is>
      </c>
    </row>
    <row r="2">
      <c r="A2" s="3" t="inlineStr">
        <is>
          <t>Risk/Return:</t>
        </is>
      </c>
    </row>
    <row r="3">
      <c r="A3" s="4" t="inlineStr">
        <is>
          <t>Registrant Name</t>
        </is>
      </c>
      <c r="B3" s="4" t="inlineStr">
        <is>
          <t>DELAWARE GROUP EQUITY FUNDS V</t>
        </is>
      </c>
    </row>
    <row r="4">
      <c r="A4" s="4" t="inlineStr">
        <is>
          <t>Document Type</t>
        </is>
      </c>
      <c r="B4" s="4" t="inlineStr">
        <is>
          <t>497</t>
        </is>
      </c>
    </row>
    <row r="5">
      <c r="A5" s="4" t="inlineStr">
        <is>
          <t>Document Period End Date</t>
        </is>
      </c>
      <c r="B5" s="4" t="inlineStr">
        <is>
          <t>Jun. 12,
		2020</t>
        </is>
      </c>
    </row>
    <row r="6">
      <c r="A6" s="4" t="inlineStr">
        <is>
          <t>Amendment Flag</t>
        </is>
      </c>
      <c r="B6" s="4" t="inlineStr">
        <is>
          <t>false</t>
        </is>
      </c>
    </row>
    <row r="7">
      <c r="A7" s="4" t="inlineStr">
        <is>
          <t>Central Index Key</t>
        </is>
      </c>
      <c r="B7" s="4" t="inlineStr">
        <is>
          <t>0000809821</t>
        </is>
      </c>
    </row>
    <row r="8">
      <c r="A8" s="4" t="inlineStr">
        <is>
          <t>Document Effective Date</t>
        </is>
      </c>
      <c r="B8" s="4" t="inlineStr">
        <is>
          <t>Jun. 12,
		2020</t>
        </is>
      </c>
    </row>
    <row r="9">
      <c r="A9" s="4" t="inlineStr">
        <is>
          <t>Document Creation Date</t>
        </is>
      </c>
      <c r="B9" s="4" t="inlineStr">
        <is>
          <t>Jun. 12,
		2020</t>
        </is>
      </c>
    </row>
    <row r="10">
      <c r="A10" s="4" t="inlineStr">
        <is>
          <t>Prospectus Date</t>
        </is>
      </c>
      <c r="B10" s="4" t="inlineStr">
        <is>
          <t>Mar. 27,
		2020</t>
        </is>
      </c>
    </row>
    <row r="11">
      <c r="A11" s="4" t="inlineStr">
        <is>
          <t>Entity Inv Company Type</t>
        </is>
      </c>
      <c r="B11" s="4" t="inlineStr">
        <is>
          <t>N-1A</t>
        </is>
      </c>
    </row>
    <row r="12">
      <c r="A12" s="4" t="inlineStr">
        <is>
          <t>Delaware Wealth Builder Fund | Class A</t>
        </is>
      </c>
    </row>
    <row r="13">
      <c r="A13" s="3" t="inlineStr">
        <is>
          <t>Risk/Return:</t>
        </is>
      </c>
    </row>
    <row r="14">
      <c r="A14" s="4" t="inlineStr">
        <is>
          <t>Trading Symbol</t>
        </is>
      </c>
      <c r="B14" s="4" t="inlineStr">
        <is>
          <t>DDIAX</t>
        </is>
      </c>
    </row>
    <row r="15">
      <c r="A15" s="4" t="inlineStr">
        <is>
          <t>Delaware Wealth Builder Fund | Class C</t>
        </is>
      </c>
    </row>
    <row r="16">
      <c r="A16" s="3" t="inlineStr">
        <is>
          <t>Risk/Return:</t>
        </is>
      </c>
    </row>
    <row r="17">
      <c r="A17" s="4" t="inlineStr">
        <is>
          <t>Trading Symbol</t>
        </is>
      </c>
      <c r="B17" s="4" t="inlineStr">
        <is>
          <t>DDICX</t>
        </is>
      </c>
    </row>
    <row r="18">
      <c r="A18" s="4" t="inlineStr">
        <is>
          <t>Delaware Wealth Builder Fund | Class R</t>
        </is>
      </c>
    </row>
    <row r="19">
      <c r="A19" s="3" t="inlineStr">
        <is>
          <t>Risk/Return:</t>
        </is>
      </c>
    </row>
    <row r="20">
      <c r="A20" s="4" t="inlineStr">
        <is>
          <t>Trading Symbol</t>
        </is>
      </c>
      <c r="B20" s="4" t="inlineStr">
        <is>
          <t>DDDRX</t>
        </is>
      </c>
    </row>
    <row r="21">
      <c r="A21" s="4" t="inlineStr">
        <is>
          <t>Delaware Wealth Builder Fund | Institutional Class</t>
        </is>
      </c>
    </row>
    <row r="22">
      <c r="A22" s="3" t="inlineStr">
        <is>
          <t>Risk/Return:</t>
        </is>
      </c>
    </row>
    <row r="23">
      <c r="A23" s="4" t="inlineStr">
        <is>
          <t>Trading Symbol</t>
        </is>
      </c>
      <c r="B23" s="4" t="inlineStr">
        <is>
          <t>DDI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12, 2020</t>
        </is>
      </c>
    </row>
    <row r="2">
      <c r="A2" s="4" t="inlineStr">
        <is>
          <t>Delaware Wealth Builder Fund</t>
        </is>
      </c>
    </row>
    <row r="3">
      <c r="A3" s="4" t="inlineStr">
        <is>
          <t>DELAWARE GROUP ® Delaware Wealth Builder Fund (the “Fund”) Supplement to the Fund’s Statutory
Prospectus (the “Prospectus”) dated March 27, 2020 On June 10, 2020, the Board of Trustees
of the Fund approved the appointment of Macquarie Investment Management Austria Kapitalanlage AG (“MIMAK”), and Macquarie
Investment Management Global Limited (“MIMGL”) as sub-advisors to the Fund. In connection with these appointments,
the Board of Trustees voted to approve changes to the Fund’s investment strategies, the appointment of MIMAK’s portfolio
manager team to provide asset allocation services to the Fund, and MIMGL to manage real estate investment trust securities and
other equity securities from time to time and as directed by MIMAK to take effect on or about the date of this supplement. In connection therewith, effective
immediately, the following replaces the information in the section of the Fund’s Prospectus entitled “Fund summary
– What are the Fund’s principal investment strategies?”: 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Effective immediately, the following
replaces the information in the section entitled “Fund summary – Who manages the Fund?”: Investment manager Delaware Management Company, a series
of Macquarie Investment Management Business Trust (a Delaware statutory trust) Sub-advisors Macquarie Investment Management Austria
Kapitalanlage AG (MIMAK) serves as sub-advisor for the Fund. MIMAK is primarily responsible for the day-to-day management of the
Fund’s portfolio and determines its asset allocation. Macquarie Investment Management Austria
Kapitalanlage AG (MIMAK)
Portfolio managers Title with MIMAK Start date on
Stefan Lö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Fund’s Prospectus entitled “How we manage the Fund”: For the purposes of this section “How
we manage the Fund,” a reference to the Manager may also include MIMAK with respect to its role as sub-advisor of the Fund.
The Manager takes a disciplined approach to investing, combining investment strategies and risk-management techniques that it believes
can help shareholders meet their goals. Effective immediately, the following
replaces the information in the section of the Fund’s Prospectus entitled “How we manage the Fund – Our principal
investment strateg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investment objectives
are nonfundamental. This means that the Fund’s Board of Trustees (Board) may change the objectives without obtaining shareholder
approval. If the objectives were changed, the Fund would notify shareholders at least 60 days before the change became effective. Effective immediately, the following
replaces the section entitled, “Who manages the Fund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Fund
and is primarily responsible for the day-to-day management of the Fund’s portfolio and determines its asset allocation. Although MIMAK serves as sub-advisor,
the Manager has ultimate responsibility for all investment advisory services. The Manager has entered into a separate sub-advisory
agreement with MIMAK and compensates MIMAK out of the investment advisory fees it receives from the Fund. A discussion of the basis for the Board’s
approval of the Fund’s sub-advisory contract with MIMAK will be made available in the Fund’s next report to shareholders. MIMGL, located at 50 Martin Place, Sydney,
Australia, is an affiliate of the Manager and a part of MIM. As of Dec. 31, 2019, MIM managed more than $258.7 billion in assets
for institutional and individual clients. Although the Manager has principal responsibility for the Manager’s portion of
the Fund, the Manager may seek investment advice, quantitative support, and recommendations from MIMGL; and the Manager may also
permit MIMGL to execute Fund security trades on behalf of the Manager and exercise investment discretion for securities in certain
markets where the Manager believes it will be beneficial to utilize MIMGL’s specialized market knowledge. MIMGL is
also responsible for managing real estate investment trust securities and other equity asset classes to which the portfolio managers
may allocate assets from time to time. MIMEL, located at 28 Ropemaker Street,
London, England, is an affiliate of the Manager and a part of MIM.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the Manager believes it will be beneficial to utilize MIMEL’s specialized market knowledge.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Effective immediately, the following
replaces the section entitled, “Who manages the Fund – Portfolio managers”: Stefan Löwenthal and Jürgen
Wurzer of MIMAK determine the asset allocation and have primary responsibility for making day-to-day investment decisions for the
Fund.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The SAI provides additional information
about each portfolio manager’s compensation, other accounts managed by each portfolio manager, and each portfolio manager’s
ownership of Fund shares. Effective immediately, the following
replaces the information under the section entitled, “Who manages the Fund – Who’s Who – Investment manager”: Investment manager and sub-advisor: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4">
      <c r="A4" s="4" t="inlineStr">
        <is>
          <t>What are the Fund’s principal investment strategies?</t>
        </is>
      </c>
    </row>
    <row r="5">
      <c r="A5" s="4" t="inlineStr">
        <is>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dgef_RiskReturn1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GROUP EQUITY FUNDS V</t>
        </is>
      </c>
    </row>
    <row r="6">
      <c r="A6" s="4" t="inlineStr">
        <is>
          <t>Central Index Key</t>
        </is>
      </c>
      <c r="B6" s="4" t="inlineStr">
        <is>
          <t>dei_EntityCentralIndexKey</t>
        </is>
      </c>
      <c r="C6" s="4" t="inlineStr">
        <is>
          <t>0000809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Mar. 27,
		2020</t>
        </is>
      </c>
    </row>
    <row r="11">
      <c r="A11" s="4" t="inlineStr">
        <is>
          <t>Entity Inv Company Type</t>
        </is>
      </c>
      <c r="B11" s="4" t="inlineStr">
        <is>
          <t>dei_EntityInvCompanyType</t>
        </is>
      </c>
      <c r="C11" s="4" t="inlineStr">
        <is>
          <t>N-1A</t>
        </is>
      </c>
    </row>
    <row r="12">
      <c r="A12" s="4" t="inlineStr">
        <is>
          <t>Delaware Wealth Builder Fund</t>
        </is>
      </c>
    </row>
    <row r="13">
      <c r="A13" s="3" t="inlineStr">
        <is>
          <t>Risk/Return:</t>
        </is>
      </c>
      <c r="B13" s="4" t="inlineStr">
        <is>
          <t>dgef_RiskReturn1Abstract</t>
        </is>
      </c>
    </row>
    <row r="14">
      <c r="A14" s="4" t="inlineStr">
        <is>
          <t>Supplement to Prospectus [Text Block]</t>
        </is>
      </c>
      <c r="B14" s="4" t="inlineStr">
        <is>
          <t>rr_SupplementToProspectusTextBlock</t>
        </is>
      </c>
      <c r="C14" s="4" t="inlineStr">
        <is>
          <t>DELAWARE GROUP ® Delaware Wealth Builder Fund (the “Fund”) Supplement to the Fund’s Statutory
Prospectus (the “Prospectus”) dated March 27, 2020 On June 10, 2020, the Board of Trustees
of the Fund approved the appointment of Macquarie Investment Management Austria Kapitalanlage AG (“MIMAK”), and Macquarie
Investment Management Global Limited (“MIMGL”) as sub-advisors to the Fund. In connection with these appointments,
the Board of Trustees voted to approve changes to the Fund’s investment strategies, the appointment of MIMAK’s portfolio
manager team to provide asset allocation services to the Fund, and MIMGL to manage real estate investment trust securities and
other equity securities from time to time and as directed by MIMAK to take effect on or about the date of this supplement. In connection therewith, effective
immediately, the following replaces the information in the section of the Fund’s Prospectus entitled “Fund summary
– What are the Fund’s principal investment strategies?”: 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Effective immediately, the following
replaces the information in the section entitled “Fund summary – Who manages the Fund?”: Investment manager Delaware Management Company, a series
of Macquarie Investment Management Business Trust (a Delaware statutory trust) Sub-advisors Macquarie Investment Management Austria
Kapitalanlage AG (MIMAK) serves as sub-advisor for the Fund. MIMAK is primarily responsible for the day-to-day management of the
Fund’s portfolio and determines its asset allocation. Macquarie Investment Management Austria
Kapitalanlage AG (MIMAK)
Portfolio managers Title with MIMAK Start date on
Stefan Löwenthal Chief Investment Officer – Global Multi-Asset Team June 2020
Jürgen Wurzer Deputy Head of Portfolio Manager – Global Multi-Asset Team June 2020 Macquarie Investment Management
Europe Limited Macquarie Investment Management Global
Limited Macquarie Funds Management Hong Kong Limited Effective immediately, the following
replaces the introductory information in the section of the Fund’s Prospectus entitled “How we manage the Fund”: For the purposes of this section “How
we manage the Fund,” a reference to the Manager may also include MIMAK with respect to its role as sub-advisor of the Fund.
The Manager takes a disciplined approach to investing, combining investment strategies and risk-management techniques that it believes
can help shareholders meet their goals. Effective immediately, the following
replaces the information in the section of the Fund’s Prospectus entitled “How we manage the Fund – Our principal
investment strateg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investment objectives
are nonfundamental. This means that the Fund’s Board of Trustees (Board) may change the objectives without obtaining shareholder
approval. If the objectives were changed, the Fund would notify shareholders at least 60 days before the change became effective. Effective immediately, the following
replaces the section entitled, “Who manages the Fund – Sub-advisors”: MIMAK, located at Kaerntner Strasse 28,
1010 Vienna, Austria, is an affiliate of the Manager and a part of Macquarie Investment Management (MIM). MIM is the marketing
name for certain companies comprising the asset management division of Macquarie Group Limited. As of Dec. 31, 2019, MIM managed
more than $258.7 billion in assets for institutional and individual clients. MIMAK serves as principal sub-advisor for the Fund
and is primarily responsible for the day-to-day management of the Fund’s portfolio and determines its asset allocation. Although MIMAK serves as sub-advisor,
the Manager has ultimate responsibility for all investment advisory services. The Manager has entered into a separate sub-advisory
agreement with MIMAK and compensates MIMAK out of the investment advisory fees it receives from the Fund. A discussion of the basis for the Board’s
approval of the Fund’s sub-advisory contract with MIMAK will be made available in the Fund’s next report to shareholders. MIMGL, located at 50 Martin Place, Sydney,
Australia, is an affiliate of the Manager and a part of MIM. As of Dec. 31, 2019, MIM managed more than $258.7 billion in assets
for institutional and individual clients. Although the Manager has principal responsibility for the Manager’s portion of
the Fund, the Manager may seek investment advice, quantitative support, and recommendations from MIMGL; and the Manager may also
permit MIMGL to execute Fund security trades on behalf of the Manager and exercise investment discretion for securities in certain
markets where the Manager believes it will be beneficial to utilize MIMGL’s specialized market knowledge. MIMGL is
also responsible for managing real estate investment trust securities and other equity asset classes to which the portfolio managers
may allocate assets from time to time. MIMEL, located at 28 Ropemaker Street,
London, England, is an affiliate of the Manager and a part of MIM.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the Manager believes it will be beneficial to utilize MIMEL’s specialized market knowledge.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Effective immediately, the following
replaces the section entitled, “Who manages the Fund – Portfolio managers”: Stefan Löwenthal and Jürgen
Wurzer of MIMAK determine the asset allocation and have primary responsibility for making day-to-day investment decisions for the
Fund. Stefan Löwenthal Chief
Investment Officer — Global Multi-Asset Team Stefan Löwenthal is the chief investment
officer for Macquarie Investment Management Austria Kapitalanlage AG (MIMAK), a role he assumed in February 2013. He heads the
global multi asset team based in Vienna, which is responsible for all asset allocation and security selection decisions, the management
of mutual funds, as well as the development of new investment strategies. In addition, Löwenthal oversees the investment policy
committee, which is responsible for strategic investment decisions at MIMAK. He began his career with Macquarie in February 2008
as a portfolio manager. He holds a Master of Management Science from Vienna University of Economics and Business. Löwenthal
is a lecturer for economics at the IMC University of applied sciences in Krems (Austria) and the Qiongzhou University in Sanya
(China). Jürgen Wurzer, CFA Deputy
Head of Portfolio Management, Senior Investment Manager — Global Multi-Asset Team Jü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where he worked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The SAI provides additional information
about each portfolio manager’s compensation, other accounts managed by each portfolio manager, and each portfolio manager’s
ownership of Fund shares. Effective immediately, the following
replaces the information under the section entitled, “Who manages the Fund – Who’s Who – Investment manager”: Investment manager and sub-advisor: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15">
      <c r="A15" s="4" t="inlineStr">
        <is>
          <t>Strategy</t>
        </is>
      </c>
      <c r="B15" s="4" t="inlineStr">
        <is>
          <t>rr_StrategyHeading</t>
        </is>
      </c>
      <c r="C15" s="4" t="inlineStr">
        <is>
          <t>What are the Fund’s principal investment strategies?</t>
        </is>
      </c>
    </row>
    <row r="16">
      <c r="A16" s="4" t="inlineStr">
        <is>
          <t>Strategy Narrative</t>
        </is>
      </c>
      <c r="B16" s="4" t="inlineStr">
        <is>
          <t>rr_StrategyNarrativeTextBlock</t>
        </is>
      </c>
      <c r="C16" s="4" t="inlineStr">
        <is>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In allocating assets, Macquarie Investment
Management Austria Kapitalanlage (MIMAK), the Fund’s sub-advisor, will apply a dedicated yield focus for existing asset classes,
use systematic strategies to expand the investment universe and implement a systematic yield-enhancing security selection process. MIMAK’s dynamic asset-allocation
framework will be used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 In addition, the Manager may seek investment
advice and recommendations from its affiliates: Macquarie Investment Management Europe Limited (MIMEL), and Macquarie Investment
Management Global Limited (MIMGL). The Manager may also permit MIMEL, MIMGL, and Macquarie Funds Management Hong Kong Limited (MFMHKL)
(together, the “Affiliated Sub-Advisors”) to execute Fund security trades on behalf of the Manager. The Manager may
also permit MIMEL and MIMGL to exercise investment discretion for securities in certain markets where the Manager believes it will
be beneficial to utilize an Affiliated Sub-Advisor’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 may use a wide range of derivative
instruments, typically including forward foreign currency contracts,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t>
        </is>
      </c>
    </row>
    <row r="17">
      <c r="A17" s="4" t="inlineStr">
        <is>
          <t>Strategy Portfolio Concentration</t>
        </is>
      </c>
      <c r="B17" s="4" t="inlineStr">
        <is>
          <t>rr_StrategyPortfolioConcentration</t>
        </is>
      </c>
      <c r="C17" s="4" t="inlineStr">
        <is>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t>
        </is>
      </c>
    </row>
    <row r="18">
      <c r="A18" s="4" t="inlineStr">
        <is>
          <t>Delaware Wealth Builder Fund | Class A</t>
        </is>
      </c>
    </row>
    <row r="19">
      <c r="A19" s="3" t="inlineStr">
        <is>
          <t>Risk/Return:</t>
        </is>
      </c>
      <c r="B19" s="4" t="inlineStr">
        <is>
          <t>dgef_RiskReturn1Abstract</t>
        </is>
      </c>
    </row>
    <row r="20">
      <c r="A20" s="4" t="inlineStr">
        <is>
          <t>Trading Symbol</t>
        </is>
      </c>
      <c r="B20" s="4" t="inlineStr">
        <is>
          <t>dei_TradingSymbol</t>
        </is>
      </c>
      <c r="C20" s="4" t="inlineStr">
        <is>
          <t>DDIAX</t>
        </is>
      </c>
    </row>
    <row r="21">
      <c r="A21" s="4" t="inlineStr">
        <is>
          <t>Delaware Wealth Builder Fund | Class C</t>
        </is>
      </c>
    </row>
    <row r="22">
      <c r="A22" s="3" t="inlineStr">
        <is>
          <t>Risk/Return:</t>
        </is>
      </c>
      <c r="B22" s="4" t="inlineStr">
        <is>
          <t>dgef_RiskReturn1Abstract</t>
        </is>
      </c>
    </row>
    <row r="23">
      <c r="A23" s="4" t="inlineStr">
        <is>
          <t>Trading Symbol</t>
        </is>
      </c>
      <c r="B23" s="4" t="inlineStr">
        <is>
          <t>dei_TradingSymbol</t>
        </is>
      </c>
      <c r="C23" s="4" t="inlineStr">
        <is>
          <t>DDICX</t>
        </is>
      </c>
    </row>
    <row r="24">
      <c r="A24" s="4" t="inlineStr">
        <is>
          <t>Delaware Wealth Builder Fund | Class R</t>
        </is>
      </c>
    </row>
    <row r="25">
      <c r="A25" s="3" t="inlineStr">
        <is>
          <t>Risk/Return:</t>
        </is>
      </c>
      <c r="B25" s="4" t="inlineStr">
        <is>
          <t>dgef_RiskReturn1Abstract</t>
        </is>
      </c>
    </row>
    <row r="26">
      <c r="A26" s="4" t="inlineStr">
        <is>
          <t>Trading Symbol</t>
        </is>
      </c>
      <c r="B26" s="4" t="inlineStr">
        <is>
          <t>dei_TradingSymbol</t>
        </is>
      </c>
      <c r="C26" s="4" t="inlineStr">
        <is>
          <t>DDDRX</t>
        </is>
      </c>
    </row>
    <row r="27">
      <c r="A27" s="4" t="inlineStr">
        <is>
          <t>Delaware Wealth Builder Fund | Institutional Class</t>
        </is>
      </c>
    </row>
    <row r="28">
      <c r="A28" s="3" t="inlineStr">
        <is>
          <t>Risk/Return:</t>
        </is>
      </c>
      <c r="B28" s="4" t="inlineStr">
        <is>
          <t>dgef_RiskReturn1Abstract</t>
        </is>
      </c>
    </row>
    <row r="29">
      <c r="A29" s="4" t="inlineStr">
        <is>
          <t>Trading Symbol</t>
        </is>
      </c>
      <c r="B29" s="4" t="inlineStr">
        <is>
          <t>dei_TradingSymbol</t>
        </is>
      </c>
      <c r="C29" s="4" t="inlineStr">
        <is>
          <t>DDI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24:09Z</dcterms:created>
  <dcterms:modified xmlns:dcterms="http://purl.org/dc/terms/" xmlns:xsi="http://www.w3.org/2001/XMLSchema-instance" xsi:type="dcterms:W3CDTF">2020-07-02T13:24:09Z</dcterms:modified>
</cp:coreProperties>
</file>